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Contrarian Cor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Contrarian Cor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 nd (Based on a hypothetical $10,000 investment) Class Costs of a $10,000 investment Costs paid as a percentage of a $10,000 investment Class 1 $ 0.68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Net Assets</t>
        </is>
      </c>
      <c r="B23" s="5" t="n">
        <v>1474123326</v>
      </c>
    </row>
    <row r="24">
      <c r="A24" s="4" t="inlineStr">
        <is>
          <t>Holdings Count | Holdings</t>
        </is>
      </c>
      <c r="B24" s="7" t="n">
        <v>77</v>
      </c>
    </row>
    <row r="25">
      <c r="A25" s="4" t="inlineStr">
        <is>
          <t>Investment Company,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7 Portfolio turnover for the reporting period 2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 nt ma Top Holdings Microsoft Corp. 7.5% Apple, Inc. 7.2% NVIDIA Corp. 7.2% Amazon.com, Inc. 4.9% Meta Platforms, Inc., Class A 3.5% Alphabet, Inc., Class A 2.6% Alphabet, Inc., Class C 2.2% Elevance Health, Inc. 1.9% Honeywell International, Inc. 1.8% JPMorgan Chase &amp; Co. 1.8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7.5% Apple, Inc. 7.2% NVIDIA Corp. 7.2% Amazon.com, Inc. 4.9% Meta Platforms, Inc., Class A 3.5% Alphabet, Inc., Class A 2.6% Alphabet, Inc., Class C 2.2% Elevance Health, Inc. 1.9% Honeywell International, Inc. 1.8% JPMorgan Chase &amp; Co. 1.8%</t>
        </is>
      </c>
    </row>
    <row r="29">
      <c r="A29" s="4" t="inlineStr">
        <is>
          <t>Columbia Variable Portfolio - Contrarian Cor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Contrarian Cor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3 %</t>
        </is>
      </c>
    </row>
    <row r="40">
      <c r="A40" s="4" t="inlineStr">
        <is>
          <t>Expenses Paid, Amount</t>
        </is>
      </c>
      <c r="B40" s="5" t="n">
        <v>50</v>
      </c>
    </row>
    <row r="41">
      <c r="A41" s="4" t="inlineStr">
        <is>
          <t>Expense Ratio, Percent</t>
        </is>
      </c>
      <c r="B41" s="6" t="n">
        <v>0.009299999999999999</v>
      </c>
    </row>
    <row r="42">
      <c r="A42" s="4" t="inlineStr">
        <is>
          <t>Net Assets</t>
        </is>
      </c>
      <c r="B42" s="5" t="n">
        <v>1474123326</v>
      </c>
    </row>
    <row r="43">
      <c r="A43" s="4" t="inlineStr">
        <is>
          <t>Holdings Count | Holdings</t>
        </is>
      </c>
      <c r="B43" s="7" t="n">
        <v>77</v>
      </c>
    </row>
    <row r="44">
      <c r="A44" s="4" t="inlineStr">
        <is>
          <t>Investment Company,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7 Portfolio turnove r for the 21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5% Apple, Inc. 7.2% NVIDIA Corp. 7.2% Amazon.com, Inc. 4.9% Meta Platforms, Inc., Class A 3.5% Alphabet, Inc., Class A 2.6% Alphabet, Inc., Class C 2.2% Elevance Health, Inc. 1.9% Honeywell International, Inc. 1.8% JPMorgan Chase &amp; Co. 1.8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7.5% Apple, Inc. 7.2% NVIDIA Corp. 7.2% Amazon.com, Inc. 4.9% Meta Platforms, Inc., Class A 3.5% Alphabet, Inc., Class A 2.6% Alphabet, Inc., Class C 2.2% Elevance Health, Inc. 1.9% Honeywell International, Inc. 1.8% JPMorgan Chase &amp; Co.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Contrarian Core Fund Class 2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Columbia Variable Portfolio - Contrarian Core Fund Class 2 | App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Columbia Variable Portfolio - Contrarian Core Fund Class 2 | 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olumbia Variable Portfolio - Contrarian Core Fund Class 2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olumbia Variable Portfolio - Contrarian Core Fund Class 2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olumbia Variable Portfolio - Contrarian Core Fund Class 2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olumbia Variable Portfolio - Contrarian Core Fund Class 2 | Alphabet, Inc.,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Variable Portfolio - Contrarian Core Fund Class 2 | Elevance Health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olumbia Variable Portfolio - Contrarian Core Fund Class 2 | Honeywell International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olumbia Variable Portfolio - Contrarian Core Fund Class 2 | JPMorgan Chase &amp;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olumbia Variable Portfolio - Contrarian Core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4</v>
      </c>
    </row>
    <row r="35">
      <c r="A35" s="4" t="inlineStr">
        <is>
          <t>Columbia Variable Portfolio - Contrarian Core Fund Class 2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7</v>
      </c>
    </row>
    <row r="38">
      <c r="A38" s="4" t="inlineStr">
        <is>
          <t>Columbia Variable Portfolio - Contrarian Core Fund Class 2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6</v>
      </c>
    </row>
    <row r="41">
      <c r="A41" s="4" t="inlineStr">
        <is>
          <t>Columbia Variable Portfolio - Contrarian Core Fund Class 2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</v>
      </c>
    </row>
    <row r="44">
      <c r="A44" s="4" t="inlineStr">
        <is>
          <t>Columbia Variable Portfolio - Contrarian Core Fund Class 2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</v>
      </c>
    </row>
    <row r="47">
      <c r="A47" s="4" t="inlineStr">
        <is>
          <t>Columbia Variable Portfolio - Contrarian Core Fund Class 2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Columbia Variable Portfolio - Contrarian Core Fund Class 2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olumbia Variable Portfolio - Contrarian Core Fund Class 2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7</v>
      </c>
    </row>
    <row r="56">
      <c r="A56" s="4" t="inlineStr">
        <is>
          <t>Columbia Variable Portfolio - Contrarian Core Fund Class 2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</row>
    <row r="59">
      <c r="A59" s="4" t="inlineStr">
        <is>
          <t>Columbia Variable Portfolio - Contrarian Core Fund Class 2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olumbia Variable Portfolio - Contrarian Core Fund Class 2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</v>
      </c>
    </row>
    <row r="65">
      <c r="A65" s="4" t="inlineStr">
        <is>
          <t>Columbia Variable Portfolio - Contrarian Core Fund Class 2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5</v>
      </c>
    </row>
    <row r="68">
      <c r="A68" s="4" t="inlineStr">
        <is>
          <t>Columbia Variable Portfolio - Contrarian Core Fund Class 2 | Money Markets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Columbia Variable Portfolio - Contrarian Core Fund Class 1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5</v>
      </c>
    </row>
    <row r="74">
      <c r="A74" s="4" t="inlineStr">
        <is>
          <t>Columbia Variable Portfolio - Contrarian Core Fund Class 1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199999999999999</v>
      </c>
    </row>
    <row r="77">
      <c r="A77" s="4" t="inlineStr">
        <is>
          <t>Columbia Variable Portfolio - Contrarian Core Fund Class 1 | NVIDI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199999999999999</v>
      </c>
    </row>
    <row r="80">
      <c r="A80" s="4" t="inlineStr">
        <is>
          <t>Columbia Variable Portfolio - Contrarian Core Fund Class 1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olumbia Variable Portfolio - Contrarian Core Fund Class 1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olumbia Variable Portfolio - Contrarian Core Fund Class 1 | Alphabet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olumbia Variable Portfolio - Contrarian Core Fund Class 1 | Alphabet, Inc., Class 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olumbia Variable Portfolio - Contrarian Core Fund Class 1 | Elevance Health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</row>
    <row r="95">
      <c r="A95" s="4" t="inlineStr">
        <is>
          <t>Columbia Variable Portfolio - Contrarian Core Fund Class 1 | Honeywell International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olumbia Variable Portfolio - Contrarian Core Fund Class 1 | JPMorgan Chase &amp; Co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</row>
    <row r="101">
      <c r="A101" s="4" t="inlineStr">
        <is>
          <t>Columbia Variable Portfolio - Contrarian Core Fund Class 1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24</v>
      </c>
    </row>
    <row r="104">
      <c r="A104" s="4" t="inlineStr">
        <is>
          <t>Columbia Variable Portfolio - Contrarian Core Fund Class 1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7</v>
      </c>
    </row>
    <row r="107">
      <c r="A107" s="4" t="inlineStr">
        <is>
          <t>Columbia Variable Portfolio - Contrarian Core Fund Class 1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6</v>
      </c>
    </row>
    <row r="110">
      <c r="A110" s="4" t="inlineStr">
        <is>
          <t>Columbia Variable Portfolio - Contrarian Core Fund Class 1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7</v>
      </c>
    </row>
    <row r="113">
      <c r="A113" s="4" t="inlineStr">
        <is>
          <t>Columbia Variable Portfolio - Contrarian Core Fund Class 1 | Industrial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9</v>
      </c>
    </row>
    <row r="116">
      <c r="A116" s="4" t="inlineStr">
        <is>
          <t>Columbia Variable Portfolio - Contrarian Core Fund Class 1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olumbia Variable Portfolio - Contrarian Core Fund Class 1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Columbia Variable Portfolio - Contrarian Core Fund Class 1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7</v>
      </c>
    </row>
    <row r="125">
      <c r="A125" s="4" t="inlineStr">
        <is>
          <t>Columbia Variable Portfolio - Contrarian Core Fund Class 1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olumbia Variable Portfolio - Contrarian Core Fund Class 1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olumbia Variable Portfolio - Contrarian Core Fund Class 1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2</v>
      </c>
    </row>
    <row r="134">
      <c r="A134" s="4" t="inlineStr">
        <is>
          <t>Columbia Variable Portfolio - Contrarian Core Fund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5</v>
      </c>
    </row>
    <row r="137">
      <c r="A137" s="4" t="inlineStr">
        <is>
          <t>Columbia Variable Portfolio - Contrarian Core Fund Class 1 | Money Markets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9:01:44Z</dcterms:created>
  <dcterms:modified xmlns:dcterms="http://purl.org/dc/terms/" xmlns:xsi="http://www.w3.org/2001/XMLSchema-instance" xsi:type="dcterms:W3CDTF">2024-09-05T19:01:44Z</dcterms:modified>
</cp:coreProperties>
</file>